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Putnam Global Financials Fund S"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1">
  <si>
    <t>Putnam Global Financials Fund Supplement</t>
  </si>
  <si>
    <t>Apr. 05, 2017</t>
  </si>
  <si>
    <t>Risk/Return:</t>
  </si>
  <si>
    <t>Supplement Text</t>
  </si>
  <si>
    <t>Prospectus
Supplement March 31,
2017 Putnam
Global Financials Fund Prospectus
dated December 30, 2016 The
sub-sections Investments, risks and performance  Investments Investments, risks and performance  Risks
Fund Summaries  Global Financial Fund Investments For
this fund concentrating in the financial industries, we invest mainly in common stocks (growth or value stocks or both) of large
and midsize companies worldwide that we believe have favorable investment potential. Under normal circumstances, we invest at
least 80% of the fund’s net assets in securities of companies in the financial services industries. This policy may be changed
only after 60 days’ notice to shareholders. Potential investments include commercial and investment banks, savings and loan
organizations, brokerage and asset management firms, insurance companies and real estate investment trusts and real estate investment
and development companies. We may purchase stocks of companies with stock prices that reflect a value lower than that which we
place on the company. We may also consider other factors that we believe will cause the stock price to rise. We may consider,
among other factors, a company’s valuation, financial strength, growth potential, competitive position in its industry,
projected future earnings, cash flows and dividends when deciding whether to buy or sell investments. We may also use derivatives,
such as futures, options, certain foreign currency transactions, warrants and swap contracts, for both hedging and non-hedging
purposes, and may engage in short sales of securities. Risks It
is important to understand that you can lose money by investing in the fund. The
value of stocks in the fund’s portfolio may fall or fail to rise over extended periods of time for a variety of reasons,
including general financial market conditions, changing market perceptions, changes in government intervention in the financial
markets, and factors related to a specific issuer or industry. These and other factors may also lead to increased volatility and
reduced liquidity in the fund’s portfolio holdings. Growth stocks may be more susceptible to earnings disappointments, and
value stocks may fail to rebound. These risks are generally greater for small and midsize companies. Financial services companies
may be affected by the availability and cost of capital; changes in interest rates, insurance claims activity, industry consolidation
and general economic conditions; and reduced profitability from limitations on loans, proprietary trading and interest rates
and fees charged as a result of extensive government regulations. Our policy of concentrating on a limited group of industries
can increase the fund’s vulnerability to adverse developments affecting a single industry or issuer, which may result in
greater losses and volatility for the fund. 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or deflation), and may be or become illiquid. Our use
of derivatives may increase the risks of investing in the fund by increasing investment exposure (which may be considered leverage)
or, in the case of many over-the-counter instruments, because of the potential inability to terminate or sell derivatives positions
and the potential failure of the other party to the instrument to meet its obligations. Our use of short selling may result in
losses if the securities appreciate in value. (over,
please) 305980
3/17 The
fund may not achieve its goal, and it is not intended to be a complete investment program. An investment in the fund is not insured
or guaranteed by the Federal Deposit Insurance Corporation or any other government agency.
The
sub-section Your funds management Fund Summaries - Putnam Global Financials Fund Investment
advisor Putnam
Investment Management, LLC Portfolio
managers Jacquelyne
Cavanaugh Portfolio
Manager, Analyst, portfolio manager of the fund since 2012 Sub-advisors Putnam
Investments Limited* The
Putnam Advisory Company, LLC* *
Though the investment advisor has retained the services of Putnam Investments Limited (PIL) and The Putnam Advisory Company, LLC
(PAC), PIL and PAC do not currently manage any assets of the fund.
The
following replaces similar disclosure under the sub-section The funds investment manager  Portfolio managers 
Global Financials Fund Who oversees and manages the funds?
Portfolio
managers Joined fund Employer Positions
over past five years
Jacquelyne
Cavanaugh 2012 Putnam
Investments Portfolio
Manager, Analyst
2012Present
Janus
Capital Group Senior
Equity Analyst
20052011 The
SAI provides additional information about these individuals’ compensation, other accounts managed by these individuals and
these individuals’ ownership of securities in the fund.</t>
  </si>
  <si>
    <t>Putnam Global Financial Fund</t>
  </si>
  <si>
    <t>Investments</t>
  </si>
  <si>
    <t>For this fund concentrating in the financial industries, we invest mainly in common stocks (growth or value stocks or both) of large and midsize companies worldwide that we believe have favorable investment potential. Under normal circumstances, we invest at least 80% of the fund&amp;#8217;s net assets in securities of companies in the financial services industries. This policy may be changed only after 60 days&amp;#8217; notice to shareholders. Potential investments include commercial and investment banks, savings and loan organizations, brokerage and asset management firms, insurance companies and real estate investment trusts and real estate investment and development companies. We may purchase stocks of companies with stock prices that reflect a value lower than that which we place on the company. We may also consider other factors that we believe will cause the stock price to rise. We may consider, among other factors, a company&amp;#8217;s valuation, financial strength, growth potential, competitive position in its industry, projected future earnings, cash flows and dividends when deciding whether to buy or sell investments. We may also use derivatives, such as futures, options, certain foreign currency transactions, warrants and swap contracts, for both hedging and non-hedging purposes, and may engage in short sales of securities.</t>
  </si>
  <si>
    <t>Risks</t>
  </si>
  <si>
    <t>It is important to understand that you can lose money by investing in the fund.</t>
  </si>
  <si>
    <t>Label</t>
  </si>
  <si>
    <t>Element</t>
  </si>
  <si>
    <t>Value</t>
  </si>
  <si>
    <t>rr_RiskReturnAbstract</t>
  </si>
  <si>
    <t>Document Type</t>
  </si>
  <si>
    <t>dei_DocumentType</t>
  </si>
  <si>
    <t>Document Period End Date</t>
  </si>
  <si>
    <t>dei_DocumentPeriodEndDate</t>
  </si>
  <si>
    <t>Mar. 31,
		2017</t>
  </si>
  <si>
    <t>Registrant Name</t>
  </si>
  <si>
    <t>dei_EntityRegistrantName</t>
  </si>
  <si>
    <t>PUTNAM FUNDS TRUST</t>
  </si>
  <si>
    <t>Central Index Key</t>
  </si>
  <si>
    <t>dei_EntityCentralIndexKey</t>
  </si>
  <si>
    <t>Amendment Flag</t>
  </si>
  <si>
    <t>dei_AmendmentFlag</t>
  </si>
  <si>
    <t>false</t>
  </si>
  <si>
    <t>Trading Symbol</t>
  </si>
  <si>
    <t>dei_TradingSymbol</t>
  </si>
  <si>
    <t>PFT</t>
  </si>
  <si>
    <t>Document Creation Date</t>
  </si>
  <si>
    <t>dei_DocumentCreationDate</t>
  </si>
  <si>
    <t>Apr. 5,
		2017</t>
  </si>
  <si>
    <t>Document Effective Date</t>
  </si>
  <si>
    <t>dei_DocumentEffectiveDate</t>
  </si>
  <si>
    <t>Prospectus Date</t>
  </si>
  <si>
    <t>rr_ProspectusDate</t>
  </si>
  <si>
    <t>Dec. 30,
		2016</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t Insured Depository Institution [Text]</t>
  </si>
  <si>
    <t>rr_RiskNotInsuredDepositoryInstitution</t>
  </si>
  <si>
    <t>An investment in the fund is not insured or guaranteed by the Federal Deposit Insurance Corporation or any other government agenc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0</v>
      </c>
      <c r="B1" s="2" t="s">
        <v>1</v>
      </c>
    </row>
    <row r="2" spans="1:2">
      <c r="A2" s="3" t="s">
        <v>2</v>
      </c>
    </row>
    <row r="3" spans="1:2">
      <c r="A3" s="4" t="s">
        <v>3</v>
      </c>
      <c r="B3" s="4" t="s">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v>
      </c>
    </row>
    <row r="3" spans="1:1">
      <c r="A3" s="4" t="s">
        <v>6</v>
      </c>
    </row>
    <row r="4" spans="1:1">
      <c r="A4" s="4" t="s">
        <v>7</v>
      </c>
    </row>
    <row r="5" spans="1:1">
      <c r="A5" s="4" t="s">
        <v>8</v>
      </c>
    </row>
    <row r="6" spans="1:1">
      <c r="A6" s="4" t="s">
        <v>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39"/>
    <col customWidth="1" max="3" min="3" width="80"/>
  </cols>
  <sheetData>
    <row r="1" spans="1:3">
      <c r="A1" s="1" t="s">
        <v>10</v>
      </c>
      <c r="B1" s="1" t="s">
        <v>11</v>
      </c>
      <c r="C1" s="2" t="s">
        <v>12</v>
      </c>
    </row>
    <row r="2" spans="1:3">
      <c r="A2" s="3" t="s">
        <v>2</v>
      </c>
      <c r="B2" s="4" t="s">
        <v>13</v>
      </c>
    </row>
    <row r="3" spans="1:3">
      <c r="A3" s="4" t="s">
        <v>14</v>
      </c>
      <c r="B3" s="4" t="s">
        <v>15</v>
      </c>
      <c r="C3" s="5" t="n">
        <v>497</v>
      </c>
    </row>
    <row r="4" spans="1:3">
      <c r="A4" s="4" t="s">
        <v>16</v>
      </c>
      <c r="B4" s="4" t="s">
        <v>17</v>
      </c>
      <c r="C4" s="4" t="s">
        <v>18</v>
      </c>
    </row>
    <row r="5" spans="1:3">
      <c r="A5" s="4" t="s">
        <v>19</v>
      </c>
      <c r="B5" s="4" t="s">
        <v>20</v>
      </c>
      <c r="C5" s="4" t="s">
        <v>21</v>
      </c>
    </row>
    <row r="6" spans="1:3">
      <c r="A6" s="4" t="s">
        <v>22</v>
      </c>
      <c r="B6" s="4" t="s">
        <v>23</v>
      </c>
      <c r="C6" s="5" t="n">
        <v>1005942</v>
      </c>
    </row>
    <row r="7" spans="1:3">
      <c r="A7" s="4" t="s">
        <v>24</v>
      </c>
      <c r="B7" s="4" t="s">
        <v>25</v>
      </c>
      <c r="C7" s="4" t="s">
        <v>26</v>
      </c>
    </row>
    <row r="8" spans="1:3">
      <c r="A8" s="4" t="s">
        <v>27</v>
      </c>
      <c r="B8" s="4" t="s">
        <v>28</v>
      </c>
      <c r="C8" s="4" t="s">
        <v>29</v>
      </c>
    </row>
    <row r="9" spans="1:3">
      <c r="A9" s="4" t="s">
        <v>30</v>
      </c>
      <c r="B9" s="4" t="s">
        <v>31</v>
      </c>
      <c r="C9" s="4" t="s">
        <v>32</v>
      </c>
    </row>
    <row r="10" spans="1:3">
      <c r="A10" s="4" t="s">
        <v>33</v>
      </c>
      <c r="B10" s="4" t="s">
        <v>34</v>
      </c>
      <c r="C10" s="4" t="s">
        <v>18</v>
      </c>
    </row>
    <row r="11" spans="1:3">
      <c r="A11" s="4" t="s">
        <v>35</v>
      </c>
      <c r="B11" s="4" t="s">
        <v>36</v>
      </c>
      <c r="C11" s="4" t="s">
        <v>37</v>
      </c>
    </row>
    <row r="12" spans="1:3">
      <c r="A12" s="4" t="s">
        <v>5</v>
      </c>
    </row>
    <row r="13" spans="1:3">
      <c r="A13" s="3" t="s">
        <v>2</v>
      </c>
      <c r="B13" s="4" t="s">
        <v>13</v>
      </c>
    </row>
    <row r="14" spans="1:3">
      <c r="A14" s="4" t="s">
        <v>38</v>
      </c>
      <c r="B14" s="4" t="s">
        <v>39</v>
      </c>
      <c r="C14" s="4" t="s">
        <v>6</v>
      </c>
    </row>
    <row r="15" spans="1:3">
      <c r="A15" s="4" t="s">
        <v>40</v>
      </c>
      <c r="B15" s="4" t="s">
        <v>41</v>
      </c>
      <c r="C15" s="4" t="s">
        <v>7</v>
      </c>
    </row>
    <row r="16" spans="1:3">
      <c r="A16" s="4" t="s">
        <v>42</v>
      </c>
      <c r="B16" s="4" t="s">
        <v>43</v>
      </c>
      <c r="C16" s="4" t="s">
        <v>8</v>
      </c>
    </row>
    <row r="17" spans="1:3">
      <c r="A17" s="4" t="s">
        <v>44</v>
      </c>
      <c r="B17" s="4" t="s">
        <v>45</v>
      </c>
      <c r="C17" s="4" t="s">
        <v>9</v>
      </c>
    </row>
    <row r="18" spans="1:3">
      <c r="A18" s="4" t="s">
        <v>46</v>
      </c>
      <c r="B18" s="4" t="s">
        <v>47</v>
      </c>
      <c r="C18" s="4" t="s">
        <v>9</v>
      </c>
    </row>
    <row r="19" spans="1:3">
      <c r="A19" s="4" t="s">
        <v>48</v>
      </c>
      <c r="B19" s="4" t="s">
        <v>49</v>
      </c>
      <c r="C19" s="4" t="s">
        <v>5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0:48:36Z</dcterms:created>
  <dcterms:modified xmlns:dcterms="http://purl.org/dc/terms/" xmlns:xsi="http://www.w3.org/2001/XMLSchema-instance" xsi:type="dcterms:W3CDTF">2017-04-17T10:48:36Z</dcterms:modified>
</cp:coreProperties>
</file>